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s>
  <sheetData>
    <row r="1">
      <c r="A1" s="1" t="inlineStr">
        <is>
          <t>N-2 - USD ($)</t>
        </is>
      </c>
      <c r="C1" s="2" t="inlineStr">
        <is>
          <t>3 Months Ended</t>
        </is>
      </c>
      <c r="K1" s="2" t="inlineStr">
        <is>
          <t>12 Months Ended</t>
        </is>
      </c>
    </row>
    <row r="2">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an. 31, 2023</t>
        </is>
      </c>
      <c r="K2" s="2" t="inlineStr">
        <is>
          <t>Oct. 31, 2024</t>
        </is>
      </c>
      <c r="L2" s="2" t="inlineStr">
        <is>
          <t>Oct. 31, 2019</t>
        </is>
      </c>
      <c r="M2" s="2" t="inlineStr">
        <is>
          <t>Oct. 31, 2018</t>
        </is>
      </c>
      <c r="N2" s="2" t="inlineStr">
        <is>
          <t>Oct. 31, 2017</t>
        </is>
      </c>
      <c r="O2" s="2" t="inlineStr">
        <is>
          <t>Oct. 31, 2016</t>
        </is>
      </c>
      <c r="P2" s="2" t="inlineStr">
        <is>
          <t>Oct. 31, 2015</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0855886</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ntity Inv Company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2</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ocument Typ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N-CSR</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tity Registrant Na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JOHN HANCOCK PREMIUM DIVIDEND FUND</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Fee Table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holder Transaction Expenses [Table Text Bl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Shareholder Transaction Expenses
Sales load (as a percentage of offering price) 1 —%
Offering expenses (as a percentage of offering price) 1 —%
Dividend Reinvestment Plan fees 2 None
1 If common shares are sold to or through underwriters, the fund’s prospectus will set forth any applicable sales load and the estimated offering expenses.
2 Participants in the fund’s dividend reinvestment plan do not pay brokerage charges with respect to common shares issued directly by the fund. However, whenever common shares are purchased or sold on the NYSE or otherwise on the open market, each participant will pay a pro rata portion of brokerage trading fees, currently $0.05 per share purchased or sold. Brokerage trading fees will be deducted from amounts to be invested. Shareholders participating in the Plan may buy additional common shares of the fund through the Plan at any time and will be charged a $5 transaction fee plus $0.05 per share brokerage trading fee for each order. See “Dividends and dist ributi</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ales Load [Percen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 Reinvestment and Cash Purchase Fee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Other Transaction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Transaction Expenses [Percent]</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nnual Expenses [Table Text Bl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Summary of fund expenses
Annual Expenses (Percentage of Net Assets Attributable to Common Shares)
Management fees 3 1.29%
Interest payments on borrowed funds 4 3.72%
Other expenses 0.25%
Total Annual Operating Expenses 5.26%
Contractual Expense Reimbursement 5 (0.01)%
Total Annual Fund Operating Expenses After Expense Reimbursements 5.25%
3 See "Note 5 – Fees and transactions with affiliates.”
4 The fund uses leverage by borrowing under a liquidity agreement. “Interest payments on borrowed funds” includes all interest paid in connection with outstanding loans. See “Note 8 - “Liquidity Agreement.”
5 The Advisor has contractually agreed to waive a portion of its management fee and/or reimburse expenses for certain funds of the John Hancock group of funds complex, including the fund (the participating portfolios). This waiver is based upon aggregate managed assets of all the participating portfolios. The amount of the reimbursement is calculated daily and allocated among all the participating portfolios in proportion to the daily net assets of each fund. During the year ended October 31, 2024, this waiver amounted to 0.01% of the fund’s average daily net assets. This agreement expires on July 31, 2026, unless renewed by mutual agreement of the fund and the Advisor based upon a determination that this is appropriate under the circumstances at that tim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anagement Fees [Percent]</t>
        </is>
      </c>
      <c r="B16" s="4" t="inlineStr">
        <is>
          <t>[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0129</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Expenses on Borrowings [Percent]</t>
        </is>
      </c>
      <c r="B17" s="4" t="inlineStr">
        <is>
          <t>[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0372</v>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Annual Expenses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0025</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Annual Expenses [Perc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0.0526</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ivers and Reimbursements of Fees [Percent]</t>
        </is>
      </c>
      <c r="B21" s="4" t="inlineStr">
        <is>
          <t>[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0.01%)</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Expense over Assets [Perc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0525</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pense Example [Table Text Bloc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Example The following example illustrates the expenses that Common Shareholders would pay on a $1,000 investment in co mm
1 Year 3 Years 5 Years 10 Years
Total Expenses $52 $157 $261 $519 The above table and example and the assumption in the example of a 5% annual return are required by regulations of the SEC that are applicable to all investment companies; the assumed 5% annual return is not a prediction of, and does not represent, the projected or actual performance of the fund’s common shares. For more complete descriptions of certain of the fund’s costs and expenses, see “Management of the Fund” in the fund’s prospectus. In addition, while the example assumes reinvestment of all dividends and distributions at NAV, participants in the Fund’s dividend reinvestment plan may receive Common Shares purchased or issued at a price or value different from NAV. See “Distribution Policy” and “Dividend Reinvestment Plan” in the fund’s prospectus. The example should not be considered a representation of past or future expenses, and the fund’s actual expenses may be greater or less than those shown. Moreover, the fund’s actual rate of return may be greater or less than the hypothetical 5% return shown in the example.</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pense Example, Year 0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2</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pense Example, Years 1 to 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157</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pense Example, Years 1 to 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261</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pense Example, Years 1 to 1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19</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urpose of Fee Table ,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The following information is presented in conformance with annual reporting requirements for funds that have filed a registration statement pursuant to General Instruction A.2 of Short Form N-2. The purpose of the table below is to help you understand all fees and expenses that you, as a common shareholder, would bear directly or indirectly. In accordance with SEC requirements, the table below shows the fund’s expenses as a percentage of its average net assets as of October 31, 2024, and not as a percentage of total assets. By showing expenses as a percentage of average net assets, expenses are not expressed as a percentage of all of the assets in which thefund invests. The offering costs to be paid or reimbursed by the fund are not included in the annual expenses table below. However, these expenses will be borne by common shareholders and may result in a reduction in the NAV of the common shares. The table and example are based on the fun d’s c</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sis of Transaction Fe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as a percentage of offering price</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ther Transaction Fe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If common shares are sold to or through underwriters, the fund’s prospectus will set forth any applicable sales load and the estimated offering expenses.</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anagement Fee not based on Net Asset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See "Note 5 – Fees and transactions with affiliates.”</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Financial Highlight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nior Securities [Table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Senior Securities
Total debt outstanding end of period (in millions) $ 384 $ 384 $ 384 $ 384 $ 384
Asset coverage per $1,000 of debt 7 $ 2,992 $ 2,811 $ 3,009 $ 3,035 $ 2,909</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nior Securities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84000000</v>
      </c>
      <c r="M34" s="5" t="n">
        <v>384000000</v>
      </c>
      <c r="N34" s="5" t="n">
        <v>384000000</v>
      </c>
      <c r="O34" s="5" t="n">
        <v>384000000</v>
      </c>
      <c r="P34" s="5" t="n">
        <v>384000000</v>
      </c>
    </row>
    <row r="35">
      <c r="A35" s="4" t="inlineStr">
        <is>
          <t>Senior Securities Coverage per Unit</t>
        </is>
      </c>
      <c r="B35" s="4" t="inlineStr">
        <is>
          <t>[6]</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992</v>
      </c>
      <c r="M35" s="5" t="n">
        <v>2811</v>
      </c>
      <c r="N35" s="5" t="n">
        <v>3009</v>
      </c>
      <c r="O35" s="5" t="n">
        <v>3035</v>
      </c>
      <c r="P35" s="5" t="n">
        <v>2909</v>
      </c>
    </row>
    <row r="36">
      <c r="A36" s="4" t="inlineStr">
        <is>
          <t>Senior Securities, Not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Additional Financial Highlights and Senior securities The following information is presented in conformance with annual reporting requirements for funds that have filed a registration statement pursuant to General Instruction A.2 of Form N-2 (“Short Form N-2”). The table below sets forth additional Financial Highlights and each class of senior securities outstanding of the fund for the years ended, as indicated below. Refer to the “Financial highlights” for the most recent five years of senior securities outstanding, which have been audited by PricewaterhouseCoopers LLP (“PwC”), the fund’s independent registered public accounting firm. The report of PwC is included within this report.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vestment Objectives and Practices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Investment Objective The Fund’s investment objective is to provide high current income, consistent with modest growth of capital. The Fund will pursue its objective by investing in a diversified portfolio comprised primarily of dividend paying preferred securities and common equity securities. Principal Investment Strategies Under normal circumstances, the Fund will invest at least 80% of its net assets (plus borrowings for investment purposes) in dividend-paying securities. This is a non-fundamental policy and may be changed by the Board of Trustees of the fund provided that shareholders are provided with at least 60 days prior written notice of any change as required by the rules under the 1940 Act. The Fund will focus on common stocks of those issuers which, in the opinion of the Advisor, have strong fundamental characteristics, large market capitalizations, favorable credit quality and current dividend yields generally higher than the currently available dividend yield quoted on the Standard &amp; Poor’s 500 Index. The Advisor intends to manage the Fund’s portfolio to generate income qualifying for the dividends received deduction (the Dividends Received Deduction) allowed corporations under Section 243(a)(1) of the Internal Revenue Code of 1986, as amended (the Code). The Fund may invest in floating-rate, fixed-to-floating rate, and fixed-rate preferred securities and debt obligations rated investment grade (at least "BBB" by Standard &amp; Poor’s or "Baa" by Moody’s) at the time of investment or that are preferred securities of issuers of investment grade senior debt, some of which may have speculative characteristics, or, if not rated, will be of comparable quality as determined by the Advisor. The Fund will invest in common stocks of issuers whose senior debt is rated investment grade or, in the case of issuers that have no rated senior debt outstanding, whose senior debt is considered by the Advisor to be of comparable quality. The Fund may invest in money market instruments, which include short-term U.S. Government securities, investment grade commercial paper (unsecured promissory notes issued by corporations to finance their short-term credit needs), certificates of deposit and bankers’ acceptances. The Fund may invest up to 10% of the value of its total assets in dividend-paying securities of registered investment companies that invest primarily in investment grade securities. The fund concentrates its investments in securities of issuers primarily engaged in the utilities industry. The Fund may also invest in derivatives such as futures contracts, options, interest rate swaps and reverse repurchase agreements. The Fund intends to use reverse repurchase agreements to obtain investment leverage either alone and/or in combination with other forms of investment leverage or for temporary purposes. The fund also utilizes a liquidity agreement to increase its assets available for investments and may seek to obtain additional income or portfolio leverage by making secured loans of its portfolio securities with a value of up to 33 1/3% of its total assets. The Fund may invest up to 20% of its net assets in restricted securities purchased in direct placements. The Advisor may also take into consideration env ironmen</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isk Factors [Table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Principal Risks As is the case with all exchange-listed closed-end funds, shares of this fund may trade at a discount or a premium to the fund’s net asset value (NAV). An investment in the fund is subject to investment and market risks, including the possible loss of the entire principal invested. The fund’s main risks are listed below in alphabetical order, not in order of importance.
Changing distribution level &amp; return of capital risk. There is no guarantee prior distribution levels will be maintained, and distributions may include a substantial tax return of capital. A return of capital is the return of all or a portion of a shareholder’s investment in the fund, which may increase the potential tax gain or decrease the potential tax loss of a subsequent sale of shares of the fund. For the fiscal year ended October 31, 2024, the fund’s aggregate distributions included no tax return of capital.
Concentration risk. Because the fund may focus on one or more industries or sectors of the economy, its performance depends in large part on the performance of those industries or sectors. As a result, the value of an investment may fluctuate more widely since it is more susceptible to market, economic, political, regulatory, and other conditions and risks affecting those industries or sectors than a fund that invests more broadly across industries and sector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SG integration risk. The manager considers ESG factors that it deems relevant or additive, along with other material factors and analysis, when managing the fund. The manager may consider these ESG factors on all or a meaningful portion of the fund’s investments. In certain situations, the extent to which these ESG factors may be applied according to the manager’s integrated investment process may not include U.S. Treasuries, government securities, or other asset classes. ESG factors may include, but are not limited to, matters regarding board diversity, climate change policies, and supply chain and human rights policies. Incorporating ESG criteria and making investment decisions based on certain ESG characteristics, as determined by the manager, carries the risk that the fund may perform differently, including underperforming funds that do not utilize ESG criteria or funds that utilize different ESG criteria. Integration of ESG factors into the fund’s investment process may result in a manage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manager may nonetheless include companies with low ESG characteristics or exclude companies with high ESG characteristics in the fund’s investments.
Fixed-income securities risk. A rise in interest rates typically causes bond prices to fall. The longer the average maturity or duration of the bonds held by a fund, the more sensitive it will likely be to interest-rate fluctuations. An issuer may not make all interest payment or repay all or any of the principal borrowed. Changes in a security’s credit qualify may adversely affect fund performance. Additionally, the value of inflation-indexed securities is subject to the effects of changes in market interest rates caused by factors other than inflation (“real interest rates”). Generally, when real interest rates rise, the value of inflation-indexed securities will fall and the fund’s value may decline as a result of this exposure to these securitie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options, interest rate swaps and reverse repurchase agreements. Futures contracts, options, and swaps generally are subject to counterparty risk. In addition, swaps may be subject to interest-rate and settlement risk, and the risk of default of the underlying reference obligation.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AV.
Illiquid and restricted securities risk. Illiquid and restricted securities may be difficult to value and may involve greater risks than liquid securities. Illiquidity may have an adverse impact on a particular security’s market price and the fund’s ability to sell the security.
Investment company securities risk. Fund shareholders indirectly bear their proportionate share of the expenses of any investment company in which the fund invests. The total return on such investments will be reduced by the operating expenses and fees of such other investment companies, including advisory fees.
Large company risk. Larger companies may grow more slowly than smaller companies or be slower to respond to business developments. Large-capitalization securities may underperform the market as a whole.
Leveraging risk. Issuing preferred shares or using derivatives may result in a leveraged portfolio. Leveraging long exposures increases a fund’s losses when the value of its investments declines. Some derivatives have the potential for unlimited loss, regardless of the size of the initial investment. The fund also utilizes a Liquidity Agreement to increase its assets available for investment. See “Note 7 — Leverage risk” above.
Liquidity risk. The extent (if at all) to which a security may be sold or a derivative position closed without negatively impacting its market value may be impaired by reduced market activity or participation, legal restrictions, or other economic and market impediments. Widespread selling of fixed-income securities during periods of reduced demand may adversely impact the price or salability of such securitie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 Price [Table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Market and Net Asset Value Information The following table, presented in conformance with annual reporting requirements for funds that have filed a registration statement pursuant to General Instruction A.2 of Short Form N-2, sets forth, for each of the periods indicated, the high and low closing market prices of the fund’s Common Shares on the NYSE, the high and low NAV per common share and the high and low premium/discount to NAV per common share. See Note 2, Investment Valuation and Fair Value Measurements in the Notes to Financial Statements for information as to how the Fund’s NAV is determined. The fund’s currently outstanding Common Shares are listed on the New York Stock Exchange (“NYSE”) under the symbol PDT and commenced trading on the NYSE in 1994. The fund’s common shares have traded both at a premium and at a discount to its net asset value (“NAV”). The fund cannot predict whether its shares will trade in the future at a premium or discount to NAV. The provisions of the 1940 Act generally require that the public offering price of common shares (less any underwriting commissions and discounts) must equal or exceed the NAV per share of a company’s common stock (calculated within 48 hours of pricing). The fund’s issuance of common shares may have an adverse effect on prices in the secondary market for common shares by increasing the number of common shares available, which may put downward pressure on the market price for common shares. Shares of common stock of closed-end investment companies frequently trade at a discount from NAV. See “Risk Factors—General Risks—Market Discount Risk” and “—Secondary Market for the Common Shares” in the within the fund’s prospectus. The following table sets forth for each of the periods indicated the high and low closing market prices for common shares on the NYSE, and the corresponding NAV per share and the premium or discount to NAV per share at which the fund’s common shares were trading as of such date. NAV is determined once daily as of the close of regular trading of the NYSE (typically 4:00 P.M., Eastern Time). See “Determination of Net Asset Value” within the fund’s prospectus for information as to the determination of the fund’s NAV.
Market Price NAV per Share on Premium/(Discount) on
Fiscal Quarter Ended High Low High Low High Low
January 31, 2023 14.20 12.72 12.95 12.84 9.65% -0.93%
April 30, 2023 13.39 11.81 13.69 11.31 -2.19% 4.42%
July 31, 2023 12.57 11.10 12.13 11.25 3.63% -1.33%
October 31, 2023 11.14 8.97 11.94 10.41 -6.70% -13.83%
January 31, 2024 11.08 9.83 11.69 10.67 -5.22% -7.87%
April 30, 2024 11.84 10.71 12.08 11.51 -1.99% -6.95%
July 31, 2024 12.37 11.23 12.92 12.33 -4.26% -8.92%
October 31, 2024 13.54 11.87 13.83 12.61 -2.10% -5.87% The last reported sale price, NAV per share and percentage discount to NAV per share of the common shares as of October 31, 2024 were $12.83, $13.59 and (5.59)%, respectively. As of October 31, 2024, the fund had 49,185,225 common shares outstanding and net assets of the fund were $668,480,701. The fund does not believe that there are any material unresolved written comments, received 180 days or more before October 31, 2024, from the Staff of the SEC regarding any of the fund’s periodic or current reports under the Securities Exchange Act or the 1940 Act, or its registration statement.</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owest Price or Bid</t>
        </is>
      </c>
      <c r="C41" s="8" t="n">
        <v>11.87</v>
      </c>
      <c r="D41" s="8" t="n">
        <v>11.23</v>
      </c>
      <c r="E41" s="8" t="n">
        <v>10.71</v>
      </c>
      <c r="F41" s="8" t="n">
        <v>9.83</v>
      </c>
      <c r="G41" s="8" t="n">
        <v>8.970000000000001</v>
      </c>
      <c r="H41" s="9" t="n">
        <v>11.1</v>
      </c>
      <c r="I41" s="8" t="n">
        <v>11.81</v>
      </c>
      <c r="J41" s="8" t="n">
        <v>12.7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Highest Price or Bid</t>
        </is>
      </c>
      <c r="C42" s="10" t="n">
        <v>13.54</v>
      </c>
      <c r="D42" s="10" t="n">
        <v>12.37</v>
      </c>
      <c r="E42" s="10" t="n">
        <v>11.84</v>
      </c>
      <c r="F42" s="10" t="n">
        <v>11.08</v>
      </c>
      <c r="G42" s="10" t="n">
        <v>11.14</v>
      </c>
      <c r="H42" s="10" t="n">
        <v>12.57</v>
      </c>
      <c r="I42" s="10" t="n">
        <v>13.39</v>
      </c>
      <c r="J42" s="11" t="n">
        <v>14.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west Price or Bid, NAV</t>
        </is>
      </c>
      <c r="C43" s="10" t="n">
        <v>12.61</v>
      </c>
      <c r="D43" s="10" t="n">
        <v>12.33</v>
      </c>
      <c r="E43" s="10" t="n">
        <v>11.51</v>
      </c>
      <c r="F43" s="10" t="n">
        <v>10.67</v>
      </c>
      <c r="G43" s="10" t="n">
        <v>10.41</v>
      </c>
      <c r="H43" s="10" t="n">
        <v>11.25</v>
      </c>
      <c r="I43" s="10" t="n">
        <v>11.31</v>
      </c>
      <c r="J43" s="10" t="n">
        <v>12.8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Highest Price or Bid, NAV</t>
        </is>
      </c>
      <c r="C44" s="8" t="n">
        <v>13.83</v>
      </c>
      <c r="D44" s="8" t="n">
        <v>12.92</v>
      </c>
      <c r="E44" s="8" t="n">
        <v>12.08</v>
      </c>
      <c r="F44" s="8" t="n">
        <v>11.69</v>
      </c>
      <c r="G44" s="8" t="n">
        <v>11.94</v>
      </c>
      <c r="H44" s="8" t="n">
        <v>12.13</v>
      </c>
      <c r="I44" s="8" t="n">
        <v>13.69</v>
      </c>
      <c r="J44" s="8" t="n">
        <v>12.9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Highest Price or Bid, Premium (Discount) to NAV [Percent]</t>
        </is>
      </c>
      <c r="C45" s="4" t="inlineStr">
        <is>
          <t>(2.10%)</t>
        </is>
      </c>
      <c r="D45" s="4" t="inlineStr">
        <is>
          <t>(4.26%)</t>
        </is>
      </c>
      <c r="E45" s="4" t="inlineStr">
        <is>
          <t>(1.99%)</t>
        </is>
      </c>
      <c r="F45" s="4" t="inlineStr">
        <is>
          <t>(5.22%)</t>
        </is>
      </c>
      <c r="G45" s="4" t="inlineStr">
        <is>
          <t>(6.70%)</t>
        </is>
      </c>
      <c r="H45" s="6" t="n">
        <v>0.0363</v>
      </c>
      <c r="I45" s="4" t="inlineStr">
        <is>
          <t>(2.19%)</t>
        </is>
      </c>
      <c r="J45" s="6" t="n">
        <v>0.096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west Price or Bid, Premium (Discount) to NAV [Percent]</t>
        </is>
      </c>
      <c r="C46" s="4" t="inlineStr">
        <is>
          <t>(5.87%)</t>
        </is>
      </c>
      <c r="D46" s="4" t="inlineStr">
        <is>
          <t>(8.92%)</t>
        </is>
      </c>
      <c r="E46" s="4" t="inlineStr">
        <is>
          <t>(6.95%)</t>
        </is>
      </c>
      <c r="F46" s="4" t="inlineStr">
        <is>
          <t>(7.87%)</t>
        </is>
      </c>
      <c r="G46" s="4" t="inlineStr">
        <is>
          <t>(13.83%)</t>
        </is>
      </c>
      <c r="H46" s="4" t="inlineStr">
        <is>
          <t>(1.33%)</t>
        </is>
      </c>
      <c r="I46" s="6" t="n">
        <v>0.0442</v>
      </c>
      <c r="J46" s="4" t="inlineStr">
        <is>
          <t>(0.93%)</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 Price</t>
        </is>
      </c>
      <c r="C47" s="8" t="n">
        <v>12.8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12.83</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AV Per Share</t>
        </is>
      </c>
      <c r="C48" s="8" t="n">
        <v>13.5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13.59</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atest Premium (Discount) to NAV [Perc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5.59%)</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apital Stock, Long-Term Debt, and Other Securities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utstanding Security, Held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49185225</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hanging Distribution Level And Return Of Capital Ris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isk [Text Bl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Changing distribution level &amp; return of capital risk. There is no guarantee prior distribution levels will be maintained, and distributions may include a substantial tax return of capital. A return of capital is the return of all or a portion of a shareholder’s investment in the fund, which may increase the potential tax gain or decrease the potential tax loss of a subsequent sale of shares of the fund. For the fiscal year ended October 31, 2024, the fund’s aggregate distributions included no tax return of capital.</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centration Ris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isk [Text Bl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Concentration risk. Because the fund may focus on one or more industries or sectors of the economy, its performance depends in large part on the performance of those industries or sectors. As a result, the value of an investment may fluctuate more widely since it is more susceptible to market, economic, political, regulatory, and other conditions and risks affecting those industries or sectors than a fund that invests more broadly across industries and sectors.</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redit And Counterparty Ris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isk [Text Bl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conomic And Market Events Ris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isk [Text Bl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quity Securities Ris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isk [Text Bl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Equity securities risk. The price of equity securities may decline due to changes in a company’s financial condition or overall market conditions.</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sg Integration Ris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isk [Text Bl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ESG integration risk. The manager considers ESG factors that it deems relevant or additive, along with other material factors and analysis, when managing the fund. The manager may consider these ESG factors on all or a meaningful portion of the fund’s investments. In certain situations, the extent to which these ESG factors may be applied according to the manager’s integrated investment process may not include U.S. Treasuries, government securities, or other asset classes. ESG factors may include, but are not limited to, matters regarding board diversity, climate change policies, and supply chain and human rights policies. Incorporating ESG criteria and making investment decisions based on certain ESG characteristics, as determined by the manager, carries the risk that the fund may perform differently, including underperforming funds that do not utilize ESG criteria or funds that utilize different ESG criteria. Integration of ESG factors into the fund’s investment process may result in a manager making different investments for the fund than for a fund with a similar investment universe and/or investment style that does not incorporate such considerations in its investment strategy or processes, and the fund’s investment performance may be affected. Because ESG factors are one of many considerations for the fund, the manager may nonetheless include companies with low ESG characteristics or exclude companies with high ESG characteristics in the fund’s investments.</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ixed Income Securities Ris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isk [Text Bl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Fixed-income securities risk. A rise in interest rates typically causes bond prices to fall. The longer the average maturity or duration of the bonds held by a fund, the more sensitive it will likely be to interest-rate fluctuations. An issuer may not make all interest payment or repay all or any of the principal borrowed. Changes in a security’s credit qualify may adversely affect fund performance. Additionally, the value of inflation-indexed securities is subject to the effects of changes in market interest rates caused by factors other than inflation (“real interest rates”). Generally, when real interest rates rise, the value of inflation-indexed securities will fall and the fund’s value may decline as a result of this exposure to these securities.</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Hedging, Derivatives, And Other Strategic Transactions Ris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isk [Text Bl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options, interest rate swaps and reverse repurchase agreements. Futures contracts, options, and swaps generally are subject to counterparty risk. In addition, swaps may be subject to interest-rate and settlement risk, and the risk of default of the underlying reference obligation. An event of default or insolvency of the counterparty to a reverse repurchase agreement could result in delays or restrictions with respect to the fund’s ability to dispose of the underlying securities. In addition, a reverse repurchase agreement may be considered a form of leverage and may, therefore, increase fluctuations in the fund’s NAV.</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lliquid And Restricted Securities Ris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isk [Text Bl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Illiquid and restricted securities risk. Illiquid and restricted securities may be difficult to value and may involve greater risks than liquid securities. Illiquidity may have an adverse impact on a particular security’s market price and the fund’s ability to sell the security.</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vestment Company Securities Ris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isk [Text Bl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Investment company securities risk. Fund shareholders indirectly bear their proportionate share of the expenses of any investment company in which the fund invests. The total return on such investments will be reduced by the operating expenses and fees of such other investment companies, including advisory fees.</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arge Company Ris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isk [Text Bl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Large company risk. Larger companies may grow more slowly than smaller companies or be slower to respond to business developments. Large-capitalization securities may underperform the market as a whole.</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everaging Ris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isk [Text Bl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Leveraging risk. Issuing preferred shares or using derivatives may result in a leveraged portfolio. Leveraging long exposures increases a fund’s losses when the value of its investments declines. Some derivatives have the potential for unlimited loss, regardless of the size of the initial investment. The fund also utilizes a Liquidity Agreement to increase its assets available for investment. See “Note 7 — Leverage risk” above.</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Liquidity Ris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isk [Text Bloc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Liquidity risk. The extent (if at all) to which a security may be sold or a derivative position closed without negatively impacting its market value may be impaired by reduced market activity or participation, legal restrictions, or other economic and market impediments. Widespread selling of fixed-income securities during periods of reduced demand may adversely impact the price or salability of such securities.</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perational and Cybersecurity Ris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isk [Text Bl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eferred And Convertible Securities Ris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isk [Text Bl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U.S. Government Agency Obligations Ris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Risk [Text Bl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mmon Shares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Other Annual Expenses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Basis of Transaction Fees, Note [Text Bl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Percentage of Net Assets Attributable to Common Shares</t>
        </is>
      </c>
      <c r="L102" s="4" t="inlineStr">
        <is>
          <t xml:space="preserve"> </t>
        </is>
      </c>
      <c r="M102" s="4" t="inlineStr">
        <is>
          <t xml:space="preserve"> </t>
        </is>
      </c>
      <c r="N102" s="4" t="inlineStr">
        <is>
          <t xml:space="preserve"> </t>
        </is>
      </c>
      <c r="O102" s="4" t="inlineStr">
        <is>
          <t xml:space="preserve"> </t>
        </is>
      </c>
      <c r="P102" s="4" t="inlineStr">
        <is>
          <t xml:space="preserve"> </t>
        </is>
      </c>
    </row>
    <row r="103"/>
    <row r="104">
      <c r="A104" s="4" t="inlineStr">
        <is>
          <t>[1]If common shares are sold to or through underwriters, the fund’s prospectus will set forth any applicable sales load and the estimated offering expenses.[2]Participants in the fund’s dividend reinvestment plan do not pay brokerage charges with respect to common shares issued directly by the fund. However, whenever common shares are purchased or sold on the NYSE or otherwise on the open market, each participant will pay a pro rata portion of brokerage trading fees, currently $0.05 per share purchased or sold. Brokerage trading fees will be deducted from amounts to be invested. Shareholders participating in the Plan may buy additional common shares of the fund through the Plan at any time and will be charged a $5 transaction fee plus $0.05 per share brokerage trading fee for each order. See “Dividends and distributions” and “Dividend reinvestment plan”.[3]See "Note 5 – Fees and transactions with affiliates.”[4]The fund uses leverage by borrowing under a liquidity agreement. “Interest payments on borrowed funds” includes all interest paid in connection with outstanding loans. See “Note 8 - “Liquidity Agreement.”[5]The Advisor has contractually agreed to waive a portion of its management fee and/or reimburse expenses for certain funds of the John Hancock group of funds complex, including the fund (the participating portfolios). This waiver is based upon aggregate managed assets of all the participating portfolios. The amount of the reimbursement is calculated daily and allocated among all the participating portfolios in proportion to the daily net assets of each fund. During the year ended October 31, 2024, this waiver amounted to 0.01% of the fund’s average daily net assets. This agreement expires on July 31, 2026, unless renewed by mutual agreement of the fund and the Advisor based upon a determination that this is appropriate under the circumstances at that time.[6]Asset coverage equals the total net assets plus borrowings divided by the borrowings of the fund outstanding at period end (Note 8). As debt outstanding changes, the level of
invested assets may change accordingly. Asset coverage ratio provides a measure of leverage.</t>
        </is>
      </c>
    </row>
  </sheetData>
  <mergeCells count="4">
    <mergeCell ref="A1:B2"/>
    <mergeCell ref="C1:J1"/>
    <mergeCell ref="A103:O103"/>
    <mergeCell ref="A104:O1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5:21:18Z</dcterms:created>
  <dcterms:modified xmlns:dcterms="http://purl.org/dc/terms/" xmlns:xsi="http://www.w3.org/2001/XMLSchema-instance" xsi:type="dcterms:W3CDTF">2024-12-26T15:21:18Z</dcterms:modified>
</cp:coreProperties>
</file>